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Highlan" sheetId="2" state="visible" r:id="rId2"/>
    <sheet xmlns:r="http://schemas.openxmlformats.org/officeDocument/2006/relationships" name="Risk_Return Detail Data- Highl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Highland Funds I</t>
  </si>
  <si>
    <t>Central Index Key</t>
  </si>
  <si>
    <t>dei_EntityCentralIndexKey</t>
  </si>
  <si>
    <t>0001354917</t>
  </si>
  <si>
    <t>Amendment Flag</t>
  </si>
  <si>
    <t>dei_AmendmentFlag</t>
  </si>
  <si>
    <t>false</t>
  </si>
  <si>
    <t>Document Creation Date</t>
  </si>
  <si>
    <t>dei_DocumentCreationDate</t>
  </si>
  <si>
    <t>Nov. 20,
		2019</t>
  </si>
  <si>
    <t>Document Effective Date</t>
  </si>
  <si>
    <t>dei_DocumentEffectiveDate</t>
  </si>
  <si>
    <t>Prospectus Date</t>
  </si>
  <si>
    <t>rr_ProspectusDate</t>
  </si>
  <si>
    <t>Oct. 31,
		2019</t>
  </si>
  <si>
    <t>Entity Inv Company Type</t>
  </si>
  <si>
    <t>dei_EntityInvCompanyType</t>
  </si>
  <si>
    <t>N-1A</t>
  </si>
  <si>
    <t>Oct. 31, 2019</t>
  </si>
  <si>
    <t xml:space="preserve">HIGHLAND FUNDS I Highland Long/Short Healthcare Fund (the Fund) Supplement dated November 20, 2019 to the Funds Prospectus and Statement of Additional Information (SAI), each dated October 31, 2019, as supplemented from time to time This supplement provides new and additional information beyond that contained in the Summary Prospectus, the Prospectus and the SAI and should be read in conjunction with the Summary Prospectus, the Prospectus and the SAI. Capitalized terms and certain other terms used in this supplement, unless otherwise defined in this supplement, have the meanings assigned to them in the Summary Prospectus, the Prospectus and the SAI. On November 20, 2019, the Board of Trustees of Highland Funds I, on behalf of the Fund, approved a change of the Funds name and corresponding changes to the Funds principal investment strategies and principal risks. As a result of these changes, the Fund (1) will no longer pursue a principal long/short investment strategy; and (2) will increase its exposure to fixed-income securities of any credit quality, including securities that are rated non-investment grade (junk or high yield securities). Accordingly, effective December 20, 2019, the following changes will take effect: 1. All references to Highland Long/Short Healthcare Fund and Long/Short Healthcare Fund in the Summary Prospectus, Prospectus, and SAI will be replaced with Highland Healthcare Opportunities Fund and Healthcare Opportunities Fund, respectively. 2. On page 2 of the Summary Prospectus and on page 8 of the Prospectus, the information under the heading Principal Investment Strategies will be replaced with the following: The Fund seeks to achieve its investment objective by investing at least 80% of the value of its total assets (net assets plus any borrowings for investment purposes) under normal circumstances in securities of companies principally engaged in the design, development, production, sale, management or distribution of products, services or facilities used for or in connection with healthcare or medicine (healthcare companies). These healthcare companies include, among others, biotechnology companies, pharmaceutical firms, medical supply companies, and businesses that operate hospitals and other healthcare facilities, as well as companies engaged in medical, diagnostic, biochemical and other healthcare-related research and development activities. These healthcare companies may also include investment companies, including exchange traded funds (ETFs) that invest in healthcare companies. The Fund considers a company principally engaged in the healthcare industry if (i) it derives at least 50% of its revenues or profits from goods produced or sold, investments made or services performed in the healthcare industry, or (ii) at least 50% of its assets are devoted to such activities. The Fund may invest in equity and debt securities. Equity securities include common stocks, preferred stocks, warrants, convertible securities, and other rights to acquire common or preferred stock issued by healthcare companies. Debt securities include corporate debt obligations, secured and unsecured floating and fixed rate loans, bonds and other debt obligations and debt securities of any credit quality, including securities that are rated non-investment grade (i.e., rated Ba or lower by Moodys Investors Service, Inc. (Moodys), BB+ or lower by Standard &amp; Poors Ratings Group (S&amp;P), or BB by Fitch, Inc. (Fitch) or comparably rated by another nationally recognized statistical rating organization (NRSRO), or, if unrated, determined by Highland Capital Management Fund Advisors, L.P. (HCMFA or the Adviser) to be of comparable credit quality). The Funds investments in non-investment grade investments and those deemed to be of similar quality are considered speculative with respect to the issuers capacity to pay interest and repay principal and are commonly referred to as junk or high yield securities. The Fund may invest up to 50% of the value of its total assets in securities of non-U.S. issuers, which may include, without limitation, emerging market issuers. Such securities may be denominated in U.S. dollars, non-U.S. currencies or multinational currency units. In addition, the Fund may invest up to 20% of the value of its total assets in a wide variety of securities and financial instruments, of all kinds and descriptions, issued by non-healthcare companies. The Fund may invest in securities of issuers of any market capitalization. The Fund may invest without limitation in warrants and may also use derivatives, primarily swaps (including equity, variance and volatility swaps), options and futures contracts on securities, interest rates, non-physical commodities and/or currencies, as substitutes for direct investments the Fund can make. The Fund may also use derivatives such as swaps, options (including options on futures), futures, and foreign currency transactions (e.g., foreign currency swaps, futures and forwards) to any extent deemed by the Adviser to be in the best interest of the Fund, and to the extent permitted by the Investment Company Act of 1940, as amended (the 1940 Act), to hedge various investments for risk management and speculative purposes. The Fund may borrow an amount up to 33 1/3% (or such other percentage permitted by law) of its total assets (including the amount borrowed) less all liabilities other than borrowings. The Fund may borrow for investment purposes, to meet redemption requests and for temporary, extraordinary or emergency purposes. The use of borrowing for investment purposes (i.e., leverage) increases both investment opportunity and investment risk. However, the Fund has no present intention to use borrowing for investment purposes. The Fund may seek additional income by making secured loans on its portfolio securities. The Funds investment strategy utilizes a variety of methods to evaluate securities of healthcare companies of varying market capitalizations and seeks to identify those securities that the Adviser believes have the greatest potential for capital appreciation. The Adviser also seeks to take advantage of temporary market inefficiencies in order to boost the overall performance of the Fund. In selecting investments for the Fund, the Adviser focuses on issuers that it believes: (i) have strong, free cash flow and pay regular dividends; (ii) have potential for long-term earnings per share growth; (iii) may be subject to a value catalyst, such as industry developments, regulatory changes, changes in management, sale or spin-off of a division or the development of a profitable new business; (iv) are well-managed; and (v) will benefit from sustainable long-term economic dynamics, such as globalization of demand for an issuers products or an issuers increased focus on productivity or enhancement of services. The Adviser generates investment ideas from a variety of different sources. These include, but are not limited to, screening software using both fundamental and technical factors, industry contacts, consultants, company press releases, company conference calls, conversations with company management teams, buy-side contacts, sell-side contacts, brokers, third-party research, independent research of financial and corporate information, third-party research databases, and news services. The Adviser will make investment decisions based on its analysis of the securitys value, and will also take into account its view of macroeconomic conditions and healthcare industry trends. The Adviser will make investments without regard to a companys level of capitalization or the tax consequences of the investment (short or long term capital gains). Once an investment opportunity is determined to be attractive as a stand-alone investment, the Adviser will evaluate the effect of adding that investment to the Funds portfolio. In doing so, the Adviser may seek to minimize the market-related portfolio volatility as well as the risk of a capital loss by hedging such risks primarily through the use of options and other derivatives. The Fund is a non-diversified fund as defined in the 1940 Act, but it intends to adhere to the diversification requirements applicable to regulated investment companies (RICs) under Subchapter M of the Internal Revenue Code of 1986, as amended (the Code). The Fund is not intended to be a complete investment program. The Adviser actively manages the portfolio securities of the Fund. As a result, the Fund may be more likely to realize capital gains, including short-term capital gains taxable as ordinary income, that must be distributed to shareholders as taxable income. High turnover may also cause the Fund to pay more brokerage commissions and to incur other transaction costs, which may detract from performance. The Funds portfolio turnover rate and the amount of brokerage commissions and transaction costs it incurs will vary over time based on market conditions. 3. The following additional risks will be added under the heading Principal Risks on page 3 of the Summary Prospectus and on page 10 of the Prospectus. Fixed Income Market Risk High Yield Debt Securities Risk Prepayment Risk Senior Loans Risk </t>
  </si>
  <si>
    <t>Supplement to Prospectus [Text Block]</t>
  </si>
  <si>
    <t>rr_SupplementToProspectusTextBlock</t>
  </si>
  <si>
    <t>Highland Long/Short Healthcar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2:59:04Z</dcterms:created>
  <dcterms:modified xmlns:dcterms="http://purl.org/dc/terms/" xmlns:xsi="http://www.w3.org/2001/XMLSchema-instance" xsi:type="dcterms:W3CDTF">2019-12-11T12:59:04Z</dcterms:modified>
</cp:coreProperties>
</file>